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Unaudited Condensed Consolidate" sheetId="2" state="visible" r:id="rId2"/>
    <sheet xmlns:r="http://schemas.openxmlformats.org/officeDocument/2006/relationships" name="Unaudited Condensed Consolida_2" sheetId="3" state="visible" r:id="rId3"/>
    <sheet xmlns:r="http://schemas.openxmlformats.org/officeDocument/2006/relationships" name="Unaudited Condensed Consolida_3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¥ &quot;#,##0_);_(&quot;¥ &quot;(#,##0)"/>
    <numFmt numFmtId="165" formatCode="_(&quot;$ &quot;#,##0_);_(&quot;$ &quot;(#,##0)"/>
    <numFmt numFmtId="166" formatCode="_(&quot;¥ &quot;#,##0.00_);_(&quot;¥ &quot;(#,##0.00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3 Months Ended</t>
        </is>
      </c>
    </row>
    <row r="2">
      <c r="B2" s="2" t="inlineStr">
        <is>
          <t>Mar. 31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Scienjoy Holding Corp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753673</t>
        </is>
      </c>
    </row>
    <row r="9">
      <c r="A9" s="4" t="inlineStr">
        <is>
          <t>Document Period End Date</t>
        </is>
      </c>
      <c r="B9" s="4" t="inlineStr">
        <is>
          <t>Mar. 31,  2022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</row>
    <row r="11">
      <c r="A11" s="4" t="inlineStr">
        <is>
          <t>Document Fiscal Period Focus</t>
        </is>
      </c>
      <c r="B11" s="4" t="inlineStr">
        <is>
          <t>Q1</t>
        </is>
      </c>
    </row>
    <row r="12">
      <c r="A12" s="4" t="inlineStr">
        <is>
          <t>Entity File Number</t>
        </is>
      </c>
      <c r="B12" s="4" t="inlineStr">
        <is>
          <t>001-38799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43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22" customWidth="1" min="3" max="3"/>
    <col width="22" customWidth="1" min="4" max="4"/>
  </cols>
  <sheetData>
    <row r="1">
      <c r="A1" s="1" t="inlineStr">
        <is>
          <t>Unaudited Condensed Consolidated Balance Sheets ¥ in Thousands, $ in Thousands</t>
        </is>
      </c>
      <c r="B1" s="2" t="inlineStr">
        <is>
          <t>Mar. 31, 2022 CNY (¥)</t>
        </is>
      </c>
      <c r="C1" s="2" t="inlineStr">
        <is>
          <t>Mar. 31, 2022 USD ($)</t>
        </is>
      </c>
      <c r="D1" s="2" t="inlineStr">
        <is>
          <t>Dec. 31, 2021 CNY (¥)</t>
        </is>
      </c>
    </row>
    <row r="2">
      <c r="A2" s="3" t="inlineStr">
        <is>
          <t>Current assets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205362</v>
      </c>
      <c r="C3" s="6" t="n">
        <v>32395</v>
      </c>
      <c r="D3" s="5" t="n">
        <v>240947</v>
      </c>
    </row>
    <row r="4">
      <c r="A4" s="4" t="inlineStr">
        <is>
          <t>Accounts receivable, net</t>
        </is>
      </c>
      <c r="B4" s="7" t="n">
        <v>222375</v>
      </c>
      <c r="C4" s="7" t="n">
        <v>35079</v>
      </c>
      <c r="D4" s="7" t="n">
        <v>206307</v>
      </c>
    </row>
    <row r="5">
      <c r="A5" s="4" t="inlineStr">
        <is>
          <t>Prepaid expenses and other current assets</t>
        </is>
      </c>
      <c r="B5" s="7" t="n">
        <v>79446</v>
      </c>
      <c r="C5" s="7" t="n">
        <v>12532</v>
      </c>
      <c r="D5" s="7" t="n">
        <v>165409</v>
      </c>
    </row>
    <row r="6">
      <c r="A6" s="4" t="inlineStr">
        <is>
          <t>Amounts due from related parties</t>
        </is>
      </c>
      <c r="B6" s="7" t="n">
        <v>2052</v>
      </c>
      <c r="C6" s="7" t="n">
        <v>324</v>
      </c>
      <c r="D6" s="7" t="n">
        <v>1059</v>
      </c>
    </row>
    <row r="7">
      <c r="A7" s="4" t="inlineStr">
        <is>
          <t>Investment in marketable security</t>
        </is>
      </c>
      <c r="B7" s="7" t="n">
        <v>39250</v>
      </c>
      <c r="C7" s="7" t="n">
        <v>6192</v>
      </c>
      <c r="D7" s="7" t="n">
        <v>38789</v>
      </c>
    </row>
    <row r="8">
      <c r="A8" s="4" t="inlineStr">
        <is>
          <t>Total current assets</t>
        </is>
      </c>
      <c r="B8" s="7" t="n">
        <v>548485</v>
      </c>
      <c r="C8" s="7" t="n">
        <v>86522</v>
      </c>
      <c r="D8" s="7" t="n">
        <v>652511</v>
      </c>
    </row>
    <row r="9">
      <c r="A9" s="4" t="inlineStr">
        <is>
          <t>Property and equipment, net</t>
        </is>
      </c>
      <c r="B9" s="7" t="n">
        <v>1782</v>
      </c>
      <c r="C9" s="7" t="n">
        <v>281</v>
      </c>
      <c r="D9" s="7" t="n">
        <v>1674</v>
      </c>
    </row>
    <row r="10">
      <c r="A10" s="4" t="inlineStr">
        <is>
          <t>Intangible assets, net</t>
        </is>
      </c>
      <c r="B10" s="7" t="n">
        <v>424172</v>
      </c>
      <c r="C10" s="7" t="n">
        <v>66911</v>
      </c>
      <c r="D10" s="7" t="n">
        <v>235870</v>
      </c>
    </row>
    <row r="11">
      <c r="A11" s="4" t="inlineStr">
        <is>
          <t>Goodwill</t>
        </is>
      </c>
      <c r="B11" s="7" t="n">
        <v>172781</v>
      </c>
      <c r="C11" s="7" t="n">
        <v>27256</v>
      </c>
      <c r="D11" s="7" t="n">
        <v>92069</v>
      </c>
    </row>
    <row r="12">
      <c r="A12" s="4" t="inlineStr">
        <is>
          <t>Long term investments</t>
        </is>
      </c>
      <c r="B12" s="7" t="n">
        <v>176979</v>
      </c>
      <c r="C12" s="7" t="n">
        <v>27918</v>
      </c>
      <c r="D12" s="7" t="n">
        <v>101727</v>
      </c>
    </row>
    <row r="13">
      <c r="A13" s="4" t="inlineStr">
        <is>
          <t>Long term deposits and other non-current assets</t>
        </is>
      </c>
      <c r="B13" s="7" t="n">
        <v>1190</v>
      </c>
      <c r="C13" s="7" t="n">
        <v>188</v>
      </c>
      <c r="D13" s="7" t="n">
        <v>1152</v>
      </c>
    </row>
    <row r="14">
      <c r="A14" s="4" t="inlineStr">
        <is>
          <t>Deferred tax assets – non-current</t>
        </is>
      </c>
      <c r="B14" s="7" t="n">
        <v>4145</v>
      </c>
      <c r="C14" s="7" t="n">
        <v>654</v>
      </c>
      <c r="D14" s="7" t="n">
        <v>4352</v>
      </c>
    </row>
    <row r="15">
      <c r="A15" s="4" t="inlineStr">
        <is>
          <t>Right of use assets</t>
        </is>
      </c>
      <c r="B15" s="7" t="n">
        <v>12245</v>
      </c>
      <c r="C15" s="7" t="n">
        <v>1932</v>
      </c>
      <c r="D15" s="4" t="inlineStr">
        <is>
          <t xml:space="preserve"> </t>
        </is>
      </c>
    </row>
    <row r="16">
      <c r="A16" s="4" t="inlineStr">
        <is>
          <t>Total non-current assets</t>
        </is>
      </c>
      <c r="B16" s="7" t="n">
        <v>793294</v>
      </c>
      <c r="C16" s="7" t="n">
        <v>125140</v>
      </c>
      <c r="D16" s="7" t="n">
        <v>436844</v>
      </c>
    </row>
    <row r="17">
      <c r="A17" s="4" t="inlineStr">
        <is>
          <t>TOTAL ASSETS</t>
        </is>
      </c>
      <c r="B17" s="7" t="n">
        <v>1341779</v>
      </c>
      <c r="C17" s="7" t="n">
        <v>211662</v>
      </c>
      <c r="D17" s="7" t="n">
        <v>1089355</v>
      </c>
    </row>
    <row r="18">
      <c r="A18" s="3" t="inlineStr">
        <is>
          <t>Current liabilities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Accounts payable</t>
        </is>
      </c>
      <c r="B19" s="7" t="n">
        <v>61089</v>
      </c>
      <c r="C19" s="7" t="n">
        <v>9640</v>
      </c>
      <c r="D19" s="7" t="n">
        <v>85801</v>
      </c>
    </row>
    <row r="20">
      <c r="A20" s="4" t="inlineStr">
        <is>
          <t>Accrued salary and employee benefits</t>
        </is>
      </c>
      <c r="B20" s="7" t="n">
        <v>30182</v>
      </c>
      <c r="C20" s="7" t="n">
        <v>4761</v>
      </c>
      <c r="D20" s="7" t="n">
        <v>24533</v>
      </c>
    </row>
    <row r="21">
      <c r="A21" s="4" t="inlineStr">
        <is>
          <t>Accrued expenses and other current liabilities</t>
        </is>
      </c>
      <c r="B21" s="7" t="n">
        <v>5710</v>
      </c>
      <c r="C21" s="7" t="n">
        <v>901</v>
      </c>
      <c r="D21" s="7" t="n">
        <v>16181</v>
      </c>
    </row>
    <row r="22">
      <c r="A22" s="4" t="inlineStr">
        <is>
          <t>Current portion of contingent consideration – earn-out liability</t>
        </is>
      </c>
      <c r="B22" s="7" t="n">
        <v>17538</v>
      </c>
      <c r="C22" s="7" t="n">
        <v>2767</v>
      </c>
      <c r="D22" s="7" t="n">
        <v>10638</v>
      </c>
    </row>
    <row r="23">
      <c r="A23" s="4" t="inlineStr">
        <is>
          <t>Warrant liabilities</t>
        </is>
      </c>
      <c r="B23" s="7" t="n">
        <v>5769</v>
      </c>
      <c r="C23" s="7" t="n">
        <v>910</v>
      </c>
      <c r="D23" s="7" t="n">
        <v>10324</v>
      </c>
    </row>
    <row r="24">
      <c r="A24" s="4" t="inlineStr">
        <is>
          <t>Income tax payable</t>
        </is>
      </c>
      <c r="B24" s="7" t="n">
        <v>13711</v>
      </c>
      <c r="C24" s="7" t="n">
        <v>2163</v>
      </c>
      <c r="D24" s="7" t="n">
        <v>8282</v>
      </c>
    </row>
    <row r="25">
      <c r="A25" s="4" t="inlineStr">
        <is>
          <t>Deferred revenue</t>
        </is>
      </c>
      <c r="B25" s="7" t="n">
        <v>80891</v>
      </c>
      <c r="C25" s="7" t="n">
        <v>12760</v>
      </c>
      <c r="D25" s="7" t="n">
        <v>65405</v>
      </c>
    </row>
    <row r="26">
      <c r="A26" s="4" t="inlineStr">
        <is>
          <t>Lease liability-current</t>
        </is>
      </c>
      <c r="B26" s="7" t="n">
        <v>4377</v>
      </c>
      <c r="C26" s="7" t="n">
        <v>690</v>
      </c>
      <c r="D26" s="4" t="inlineStr">
        <is>
          <t xml:space="preserve"> </t>
        </is>
      </c>
    </row>
    <row r="27">
      <c r="A27" s="4" t="inlineStr">
        <is>
          <t>Total current liabilities</t>
        </is>
      </c>
      <c r="B27" s="7" t="n">
        <v>219267</v>
      </c>
      <c r="C27" s="7" t="n">
        <v>34592</v>
      </c>
      <c r="D27" s="7" t="n">
        <v>221164</v>
      </c>
    </row>
    <row r="28">
      <c r="A28" s="3" t="inlineStr">
        <is>
          <t>Non-current liabilities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Deferred tax liabilities</t>
        </is>
      </c>
      <c r="B29" s="7" t="n">
        <v>62299</v>
      </c>
      <c r="C29" s="7" t="n">
        <v>9827</v>
      </c>
      <c r="D29" s="7" t="n">
        <v>58746</v>
      </c>
    </row>
    <row r="30">
      <c r="A30" s="4" t="inlineStr">
        <is>
          <t>Contingent consideration – earn-out liability</t>
        </is>
      </c>
      <c r="B30" s="7" t="n">
        <v>8235</v>
      </c>
      <c r="C30" s="7" t="n">
        <v>1299</v>
      </c>
      <c r="D30" s="4" t="inlineStr">
        <is>
          <t xml:space="preserve"> </t>
        </is>
      </c>
    </row>
    <row r="31">
      <c r="A31" s="4" t="inlineStr">
        <is>
          <t>Lease liability-non-current</t>
        </is>
      </c>
      <c r="B31" s="7" t="n">
        <v>7334</v>
      </c>
      <c r="C31" s="7" t="n">
        <v>1157</v>
      </c>
      <c r="D31" s="4" t="inlineStr">
        <is>
          <t xml:space="preserve"> </t>
        </is>
      </c>
    </row>
    <row r="32">
      <c r="A32" s="4" t="inlineStr">
        <is>
          <t>Total non-current liabilities</t>
        </is>
      </c>
      <c r="B32" s="7" t="n">
        <v>77868</v>
      </c>
      <c r="C32" s="7" t="n">
        <v>12283</v>
      </c>
      <c r="D32" s="7" t="n">
        <v>58746</v>
      </c>
    </row>
    <row r="33">
      <c r="A33" s="4" t="inlineStr">
        <is>
          <t>TOTAL LIABILITIES</t>
        </is>
      </c>
      <c r="B33" s="7" t="n">
        <v>297135</v>
      </c>
      <c r="C33" s="7" t="n">
        <v>46875</v>
      </c>
      <c r="D33" s="7" t="n">
        <v>279910</v>
      </c>
    </row>
    <row r="34">
      <c r="A34" s="4" t="inlineStr">
        <is>
          <t>Commitments and contingencies Shareholders’ equity</t>
        </is>
      </c>
      <c r="B34" s="4" t="inlineStr">
        <is>
          <t xml:space="preserve"> </t>
        </is>
      </c>
      <c r="C34" s="4" t="inlineStr">
        <is>
          <t xml:space="preserve"> </t>
        </is>
      </c>
      <c r="D34" s="4" t="inlineStr">
        <is>
          <t xml:space="preserve"> </t>
        </is>
      </c>
    </row>
    <row r="35">
      <c r="A35" s="4" t="inlineStr">
        <is>
          <t>Ordinary share, no par value, unlimited shares authorized, 34,743,152 and 30,844,641 shares issued and outstanding as of March 31, 2022 and December 31, 2021, respectively</t>
        </is>
      </c>
      <c r="B35" s="4" t="inlineStr">
        <is>
          <t xml:space="preserve"> </t>
        </is>
      </c>
      <c r="C35" s="4" t="inlineStr">
        <is>
          <t xml:space="preserve"> </t>
        </is>
      </c>
      <c r="D35" s="4" t="inlineStr">
        <is>
          <t xml:space="preserve"> </t>
        </is>
      </c>
    </row>
    <row r="36">
      <c r="A36" s="4" t="inlineStr">
        <is>
          <t>Class A ordinary shares</t>
        </is>
      </c>
      <c r="B36" s="7" t="n">
        <v>292205</v>
      </c>
      <c r="C36" s="7" t="n">
        <v>46094</v>
      </c>
      <c r="D36" s="7" t="n">
        <v>140196</v>
      </c>
    </row>
    <row r="37">
      <c r="A37" s="4" t="inlineStr">
        <is>
          <t>Class B ordinary shares</t>
        </is>
      </c>
      <c r="B37" s="7" t="n">
        <v>13041</v>
      </c>
      <c r="C37" s="7" t="n">
        <v>2057</v>
      </c>
      <c r="D37" s="7" t="n">
        <v>13041</v>
      </c>
    </row>
    <row r="38">
      <c r="A38" s="4" t="inlineStr">
        <is>
          <t>Shares to be issued</t>
        </is>
      </c>
      <c r="B38" s="7" t="n">
        <v>128119</v>
      </c>
      <c r="C38" s="7" t="n">
        <v>20210</v>
      </c>
      <c r="D38" s="7" t="n">
        <v>128119</v>
      </c>
    </row>
    <row r="39">
      <c r="A39" s="4" t="inlineStr">
        <is>
          <t>Statutory reserves</t>
        </is>
      </c>
      <c r="B39" s="7" t="n">
        <v>35971</v>
      </c>
      <c r="C39" s="7" t="n">
        <v>5674</v>
      </c>
      <c r="D39" s="7" t="n">
        <v>31775</v>
      </c>
    </row>
    <row r="40">
      <c r="A40" s="4" t="inlineStr">
        <is>
          <t>Retained earnings</t>
        </is>
      </c>
      <c r="B40" s="7" t="n">
        <v>558229</v>
      </c>
      <c r="C40" s="7" t="n">
        <v>88058</v>
      </c>
      <c r="D40" s="7" t="n">
        <v>479199</v>
      </c>
    </row>
    <row r="41">
      <c r="A41" s="4" t="inlineStr">
        <is>
          <t>Accumulated other comprehensive income</t>
        </is>
      </c>
      <c r="B41" s="7" t="n">
        <v>17079</v>
      </c>
      <c r="C41" s="7" t="n">
        <v>2694</v>
      </c>
      <c r="D41" s="7" t="n">
        <v>17115</v>
      </c>
    </row>
    <row r="42">
      <c r="A42" s="4" t="inlineStr">
        <is>
          <t>Total shareholders’ equity</t>
        </is>
      </c>
      <c r="B42" s="7" t="n">
        <v>1044644</v>
      </c>
      <c r="C42" s="7" t="n">
        <v>164787</v>
      </c>
      <c r="D42" s="7" t="n">
        <v>809445</v>
      </c>
    </row>
    <row r="43">
      <c r="A43" s="4" t="inlineStr">
        <is>
          <t>TOTAL LIABILITIES AND SHAREHOLDERS’ EQUITY</t>
        </is>
      </c>
      <c r="B43" s="5" t="n">
        <v>1341779</v>
      </c>
      <c r="C43" s="6" t="n">
        <v>211662</v>
      </c>
      <c r="D43" s="5" t="n">
        <v>1089355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78" customWidth="1" min="1" max="1"/>
    <col width="14" customWidth="1" min="2" max="2"/>
    <col width="14" customWidth="1" min="3" max="3"/>
  </cols>
  <sheetData>
    <row r="1">
      <c r="A1" s="1" t="inlineStr">
        <is>
          <t>Unaudited Condensed Consolidated Balance Sheets (Parentheticals) - $ / shares</t>
        </is>
      </c>
      <c r="B1" s="2" t="inlineStr">
        <is>
          <t>Mar. 31, 2022</t>
        </is>
      </c>
      <c r="C1" s="2" t="inlineStr">
        <is>
          <t>Dec. 31, 2021</t>
        </is>
      </c>
    </row>
    <row r="2">
      <c r="A2" s="3" t="inlineStr">
        <is>
          <t>Statement of Financial Position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Ordinary share, par value (in Dollars per share)</t>
        </is>
      </c>
      <c r="B3" s="4" t="inlineStr">
        <is>
          <t xml:space="preserve"> </t>
        </is>
      </c>
      <c r="C3" s="4" t="inlineStr">
        <is>
          <t xml:space="preserve"> </t>
        </is>
      </c>
    </row>
    <row r="4">
      <c r="A4" s="4" t="inlineStr">
        <is>
          <t>Ordinary share, shares authorized</t>
        </is>
      </c>
      <c r="B4" s="4" t="inlineStr">
        <is>
          <t>unlimited</t>
        </is>
      </c>
      <c r="C4" s="4" t="inlineStr">
        <is>
          <t>unlimited</t>
        </is>
      </c>
    </row>
    <row r="5">
      <c r="A5" s="4" t="inlineStr">
        <is>
          <t>Ordinary share, shares issued</t>
        </is>
      </c>
      <c r="B5" s="7" t="n">
        <v>34743152000</v>
      </c>
      <c r="C5" s="7" t="n">
        <v>30844641000</v>
      </c>
    </row>
    <row r="6">
      <c r="A6" s="4" t="inlineStr">
        <is>
          <t>Ordinary share, shares outstanding</t>
        </is>
      </c>
      <c r="B6" s="7" t="n">
        <v>34743152000</v>
      </c>
      <c r="C6" s="7" t="n">
        <v>30844641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45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40" customWidth="1" min="3" max="3"/>
    <col width="40" customWidth="1" min="4" max="4"/>
    <col width="40" customWidth="1" min="5" max="5"/>
  </cols>
  <sheetData>
    <row r="1">
      <c r="A1" s="1" t="inlineStr">
        <is>
          <t>Unaudited Condensed Consolidated Statements of Income and Comprehensive Income ¥ in Thousands, $ in Thousands</t>
        </is>
      </c>
      <c r="C1" s="2" t="inlineStr">
        <is>
          <t>3 Months Ended</t>
        </is>
      </c>
    </row>
    <row r="2">
      <c r="C2" s="2" t="inlineStr">
        <is>
          <t>Mar. 31, 2022 CNY (¥) ¥ / shares shares</t>
        </is>
      </c>
      <c r="D2" s="2" t="inlineStr">
        <is>
          <t>Mar. 31, 2022 USD ($) $ / shares shares</t>
        </is>
      </c>
      <c r="E2" s="2" t="inlineStr">
        <is>
          <t>Mar. 31, 2021 CNY (¥) ¥ / shares shares</t>
        </is>
      </c>
    </row>
    <row r="3">
      <c r="A3" s="3" t="inlineStr">
        <is>
          <t>Income Statement [Abstract]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Live streaming - consumable virtual items revenue</t>
        </is>
      </c>
      <c r="C4" s="5" t="n">
        <v>445339</v>
      </c>
      <c r="D4" s="6" t="n">
        <v>70250</v>
      </c>
      <c r="E4" s="5" t="n">
        <v>354236</v>
      </c>
    </row>
    <row r="5">
      <c r="A5" s="4" t="inlineStr">
        <is>
          <t>Live streaming - time based virtual items revenue</t>
        </is>
      </c>
      <c r="C5" s="7" t="n">
        <v>7465</v>
      </c>
      <c r="D5" s="7" t="n">
        <v>1178</v>
      </c>
      <c r="E5" s="7" t="n">
        <v>9098</v>
      </c>
    </row>
    <row r="6">
      <c r="A6" s="4" t="inlineStr">
        <is>
          <t>Technical services</t>
        </is>
      </c>
      <c r="C6" s="7" t="n">
        <v>10641</v>
      </c>
      <c r="D6" s="7" t="n">
        <v>1679</v>
      </c>
      <c r="E6" s="7" t="n">
        <v>1697</v>
      </c>
    </row>
    <row r="7">
      <c r="A7" s="4" t="inlineStr">
        <is>
          <t>Total revenues</t>
        </is>
      </c>
      <c r="C7" s="7" t="n">
        <v>463445</v>
      </c>
      <c r="D7" s="7" t="n">
        <v>73107</v>
      </c>
      <c r="E7" s="7" t="n">
        <v>365031</v>
      </c>
    </row>
    <row r="8">
      <c r="A8" s="4" t="inlineStr">
        <is>
          <t>Cost of revenues</t>
        </is>
      </c>
      <c r="C8" s="7" t="n">
        <v>-348969</v>
      </c>
      <c r="D8" s="7" t="n">
        <v>-55049</v>
      </c>
      <c r="E8" s="7" t="n">
        <v>-284892</v>
      </c>
    </row>
    <row r="9">
      <c r="A9" s="4" t="inlineStr">
        <is>
          <t>Gross profit</t>
        </is>
      </c>
      <c r="C9" s="7" t="n">
        <v>114476</v>
      </c>
      <c r="D9" s="7" t="n">
        <v>18058</v>
      </c>
      <c r="E9" s="7" t="n">
        <v>80139</v>
      </c>
    </row>
    <row r="10">
      <c r="A10" s="3" t="inlineStr">
        <is>
          <t>Operating expenses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Sales and marketing expenses</t>
        </is>
      </c>
      <c r="C11" s="7" t="n">
        <v>-584</v>
      </c>
      <c r="D11" s="7" t="n">
        <v>-92</v>
      </c>
      <c r="E11" s="7" t="n">
        <v>-1104</v>
      </c>
    </row>
    <row r="12">
      <c r="A12" s="4" t="inlineStr">
        <is>
          <t>General and administrative expenses</t>
        </is>
      </c>
      <c r="C12" s="7" t="n">
        <v>-19108</v>
      </c>
      <c r="D12" s="7" t="n">
        <v>-3014</v>
      </c>
      <c r="E12" s="7" t="n">
        <v>-8847</v>
      </c>
    </row>
    <row r="13">
      <c r="A13" s="4" t="inlineStr">
        <is>
          <t>Recovery of (provision for) doubtful accounts</t>
        </is>
      </c>
      <c r="C13" s="7" t="n">
        <v>259</v>
      </c>
      <c r="D13" s="7" t="n">
        <v>41</v>
      </c>
      <c r="E13" s="7" t="n">
        <v>-448</v>
      </c>
    </row>
    <row r="14">
      <c r="A14" s="4" t="inlineStr">
        <is>
          <t>Research and development expenses</t>
        </is>
      </c>
      <c r="C14" s="7" t="n">
        <v>-16815</v>
      </c>
      <c r="D14" s="7" t="n">
        <v>-2653</v>
      </c>
      <c r="E14" s="7" t="n">
        <v>-9563</v>
      </c>
    </row>
    <row r="15">
      <c r="A15" s="4" t="inlineStr">
        <is>
          <t>Total operating expenses</t>
        </is>
      </c>
      <c r="C15" s="7" t="n">
        <v>-36248</v>
      </c>
      <c r="D15" s="7" t="n">
        <v>-5718</v>
      </c>
      <c r="E15" s="7" t="n">
        <v>-19962</v>
      </c>
    </row>
    <row r="16">
      <c r="A16" s="4" t="inlineStr">
        <is>
          <t>Income from operations</t>
        </is>
      </c>
      <c r="C16" s="7" t="n">
        <v>78228</v>
      </c>
      <c r="D16" s="7" t="n">
        <v>12340</v>
      </c>
      <c r="E16" s="7" t="n">
        <v>60177</v>
      </c>
    </row>
    <row r="17">
      <c r="A17" s="4" t="inlineStr">
        <is>
          <t>Change in fair value of contingent consideration</t>
        </is>
      </c>
      <c r="C17" s="7" t="n">
        <v>4740</v>
      </c>
      <c r="D17" s="7" t="n">
        <v>748</v>
      </c>
      <c r="E17" s="7" t="n">
        <v>-11778</v>
      </c>
    </row>
    <row r="18">
      <c r="A18" s="4" t="inlineStr">
        <is>
          <t>Change in fair value of warrants liability</t>
        </is>
      </c>
      <c r="C18" s="7" t="n">
        <v>4499</v>
      </c>
      <c r="D18" s="7" t="n">
        <v>710</v>
      </c>
      <c r="E18" s="7" t="n">
        <v>-778</v>
      </c>
    </row>
    <row r="19">
      <c r="A19" s="4" t="inlineStr">
        <is>
          <t>Change in fair value of investment</t>
        </is>
      </c>
      <c r="C19" s="7" t="n">
        <v>712</v>
      </c>
      <c r="D19" s="7" t="n">
        <v>112</v>
      </c>
      <c r="E19" s="7" t="n">
        <v>26168</v>
      </c>
    </row>
    <row r="20">
      <c r="A20" s="4" t="inlineStr">
        <is>
          <t>Interest income</t>
        </is>
      </c>
      <c r="C20" s="7" t="n">
        <v>496</v>
      </c>
      <c r="D20" s="7" t="n">
        <v>78</v>
      </c>
      <c r="E20" s="7" t="n">
        <v>738</v>
      </c>
    </row>
    <row r="21">
      <c r="A21" s="4" t="inlineStr">
        <is>
          <t>Interest expense</t>
        </is>
      </c>
      <c r="C21" s="4" t="inlineStr">
        <is>
          <t xml:space="preserve"> </t>
        </is>
      </c>
      <c r="D21" s="4" t="inlineStr">
        <is>
          <t xml:space="preserve"> </t>
        </is>
      </c>
      <c r="E21" s="7" t="n">
        <v>-117</v>
      </c>
    </row>
    <row r="22">
      <c r="A22" s="4" t="inlineStr">
        <is>
          <t>Other expenses, net</t>
        </is>
      </c>
      <c r="C22" s="7" t="n">
        <v>60</v>
      </c>
      <c r="D22" s="7" t="n">
        <v>9</v>
      </c>
      <c r="E22" s="4" t="inlineStr">
        <is>
          <t xml:space="preserve"> </t>
        </is>
      </c>
    </row>
    <row r="23">
      <c r="A23" s="4" t="inlineStr">
        <is>
          <t>Foreign exchange gain (loss), net</t>
        </is>
      </c>
      <c r="C23" s="7" t="n">
        <v>60</v>
      </c>
      <c r="D23" s="7" t="n">
        <v>9</v>
      </c>
      <c r="E23" s="7" t="n">
        <v>-93</v>
      </c>
    </row>
    <row r="24">
      <c r="A24" s="4" t="inlineStr">
        <is>
          <t>Income before income taxes</t>
        </is>
      </c>
      <c r="C24" s="7" t="n">
        <v>88795</v>
      </c>
      <c r="D24" s="7" t="n">
        <v>14006</v>
      </c>
      <c r="E24" s="7" t="n">
        <v>74317</v>
      </c>
    </row>
    <row r="25">
      <c r="A25" s="4" t="inlineStr">
        <is>
          <t>Income tax expenses</t>
        </is>
      </c>
      <c r="C25" s="7" t="n">
        <v>-5569</v>
      </c>
      <c r="D25" s="7" t="n">
        <v>-878</v>
      </c>
      <c r="E25" s="7" t="n">
        <v>-3359</v>
      </c>
    </row>
    <row r="26">
      <c r="A26" s="4" t="inlineStr">
        <is>
          <t>Net income</t>
        </is>
      </c>
      <c r="C26" s="7" t="n">
        <v>83226</v>
      </c>
      <c r="D26" s="7" t="n">
        <v>13128</v>
      </c>
      <c r="E26" s="7" t="n">
        <v>70958</v>
      </c>
    </row>
    <row r="27">
      <c r="A27" s="4" t="inlineStr">
        <is>
          <t>Other comprehensive income - foreign currency translation adjustment</t>
        </is>
      </c>
      <c r="C27" s="7" t="n">
        <v>-36</v>
      </c>
      <c r="D27" s="7" t="n">
        <v>-6</v>
      </c>
      <c r="E27" s="7" t="n">
        <v>-486</v>
      </c>
    </row>
    <row r="28">
      <c r="A28" s="4" t="inlineStr">
        <is>
          <t>Comprehensive income attributable to the Company’s shareholders</t>
        </is>
      </c>
      <c r="C28" s="5" t="n">
        <v>83190</v>
      </c>
      <c r="D28" s="6" t="n">
        <v>13122</v>
      </c>
      <c r="E28" s="5" t="n">
        <v>70472</v>
      </c>
    </row>
    <row r="29">
      <c r="A29" s="3" t="inlineStr">
        <is>
          <t>Weighted average number of shares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Basic (in Shares)</t>
        </is>
      </c>
      <c r="C30" s="7" t="n">
        <v>35612100</v>
      </c>
      <c r="D30" s="7" t="n">
        <v>35612100</v>
      </c>
      <c r="E30" s="7" t="n">
        <v>30582611</v>
      </c>
    </row>
    <row r="31">
      <c r="A31" s="4" t="inlineStr">
        <is>
          <t>Diluted (in Shares)</t>
        </is>
      </c>
      <c r="C31" s="7" t="n">
        <v>35612100</v>
      </c>
      <c r="D31" s="7" t="n">
        <v>35612100</v>
      </c>
      <c r="E31" s="7" t="n">
        <v>30582611</v>
      </c>
    </row>
    <row r="32">
      <c r="A32" s="3" t="inlineStr">
        <is>
          <t>Earnings per share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Basic (in Dollars per share and Yuan Renminbi per share) | (per share)</t>
        </is>
      </c>
      <c r="C33" s="8" t="n">
        <v>2.34</v>
      </c>
      <c r="D33" s="9" t="n">
        <v>0.37</v>
      </c>
      <c r="E33" s="8" t="n">
        <v>2.32</v>
      </c>
    </row>
    <row r="34">
      <c r="A34" s="4" t="inlineStr">
        <is>
          <t>Diluted (in Dollars per share and Yuan Renminbi per share) | (per share)</t>
        </is>
      </c>
      <c r="C34" s="8" t="n">
        <v>2.34</v>
      </c>
      <c r="D34" s="9" t="n">
        <v>0.37</v>
      </c>
      <c r="E34" s="8" t="n">
        <v>2.32</v>
      </c>
    </row>
    <row r="35">
      <c r="A35" s="4" t="inlineStr">
        <is>
          <t>Net income</t>
        </is>
      </c>
      <c r="C35" s="5" t="n">
        <v>83226</v>
      </c>
      <c r="D35" s="6" t="n">
        <v>13128</v>
      </c>
      <c r="E35" s="5" t="n">
        <v>70958</v>
      </c>
    </row>
    <row r="36">
      <c r="A36" s="3" t="inlineStr">
        <is>
          <t>Less: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Change in fair value of contingent consideration</t>
        </is>
      </c>
      <c r="C37" s="7" t="n">
        <v>4740</v>
      </c>
      <c r="D37" s="7" t="n">
        <v>748</v>
      </c>
      <c r="E37" s="7" t="n">
        <v>-11778</v>
      </c>
    </row>
    <row r="38">
      <c r="A38" s="4" t="inlineStr">
        <is>
          <t>Change in fair value of warrants liability</t>
        </is>
      </c>
      <c r="C38" s="7" t="n">
        <v>4499</v>
      </c>
      <c r="D38" s="7" t="n">
        <v>710</v>
      </c>
      <c r="E38" s="7" t="n">
        <v>-778</v>
      </c>
    </row>
    <row r="39">
      <c r="A39" s="4" t="inlineStr">
        <is>
          <t>Share based compensation</t>
        </is>
      </c>
      <c r="C39" s="7" t="n">
        <v>-3726</v>
      </c>
      <c r="D39" s="7" t="n">
        <v>-588</v>
      </c>
      <c r="E39" s="4" t="inlineStr">
        <is>
          <t xml:space="preserve"> </t>
        </is>
      </c>
    </row>
    <row r="40">
      <c r="A40" s="4" t="inlineStr">
        <is>
          <t>Adjusted net income</t>
        </is>
      </c>
      <c r="B40" s="4" t="inlineStr">
        <is>
          <t>[1]</t>
        </is>
      </c>
      <c r="C40" s="5" t="n">
        <v>77713</v>
      </c>
      <c r="D40" s="6" t="n">
        <v>12258</v>
      </c>
      <c r="E40" s="5" t="n">
        <v>83514</v>
      </c>
    </row>
    <row r="41">
      <c r="A41" s="3" t="inlineStr">
        <is>
          <t>Adjusted net income per ordinary share*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Basic (in Dollars per share and Yuan Renminbi per share) | (per share)</t>
        </is>
      </c>
      <c r="B42" s="4" t="inlineStr">
        <is>
          <t>[1]</t>
        </is>
      </c>
      <c r="C42" s="8" t="n">
        <v>2.18</v>
      </c>
      <c r="D42" s="9" t="n">
        <v>0.34</v>
      </c>
      <c r="E42" s="8" t="n">
        <v>2.73</v>
      </c>
    </row>
    <row r="43">
      <c r="A43" s="4" t="inlineStr">
        <is>
          <t>Diluted (in Dollars per share and Yuan Renminbi per share) | (per share)</t>
        </is>
      </c>
      <c r="B43" s="4" t="inlineStr">
        <is>
          <t>[1]</t>
        </is>
      </c>
      <c r="C43" s="8" t="n">
        <v>2.18</v>
      </c>
      <c r="D43" s="9" t="n">
        <v>0.34</v>
      </c>
      <c r="E43" s="8" t="n">
        <v>2.73</v>
      </c>
    </row>
    <row r="44"/>
    <row r="45">
      <c r="A45" s="4" t="inlineStr">
        <is>
          <t>[1]Adjusted
net income” is defined as net income excluding change in fair value of contingent consideration, change in fair value of warrant
liability and share based compensation.</t>
        </is>
      </c>
    </row>
  </sheetData>
  <mergeCells count="4">
    <mergeCell ref="A1:B2"/>
    <mergeCell ref="C1:E1"/>
    <mergeCell ref="A44:D44"/>
    <mergeCell ref="A45:D45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30T20:44:54Z</dcterms:created>
  <dcterms:modified xmlns:dcterms="http://purl.org/dc/terms/" xmlns:xsi="http://www.w3.org/2001/XMLSchema-instance" xsi:type="dcterms:W3CDTF">2022-06-30T20:44:54Z</dcterms:modified>
</cp:coreProperties>
</file>